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wilio Inc.</t>
        </is>
      </c>
    </row>
    <row r="8">
      <c r="A8" s="4" t="inlineStr">
        <is>
          <t>Entity Central Index Key</t>
        </is>
      </c>
      <c r="B8" s="4" t="inlineStr">
        <is>
          <t>00014476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For further information concerning our variable pay-for-performance philosophy and how we align executive compensation with our company’s performance, refer to “Executive Compensation—Compensation Discussion and Analysis.” In determining the “compensation actually paid” to our named executive officers (our “NEOs”), we are required to make various adjustments to amounts that have been previously reported in the Summary Compensation Table in each such previous year, as the valuation methods for this disclosure under Item 402(v) differ from those required in reporting the compensation information in the Summary Compensation Table. For our NEOs other than our principal executive officer (our “PEO”), compensation is reported as an average. ​ Year ​ ​ Summary Compensation Table Total for PEO (1) ​ ​ Compensation Actually Paid to PEO (2) ​ ​ Average Summary Compensation Table Total for Non-PEO NEOs (3) ​ ​ Average Compensation Actually Paid to Non-PEO NEOs (4) ​ ​ Value of Initial Fixed $100 Investment Based On: ​ ​ ​ ​ Total Shareholder Return (5) ​ ​ Peer Group Total Shareholder Return (6) ​ ​ Net Income (Loss) (millions) (7) ​ ​ Non-GAAP Income from Operations (millions) (8) ​ ​ (a) ​ ​ (b) ​ ​ (c) ​ ​ (d) ​ ​ (e) ​ ​ (f) ​ ​ (g) ​ ​ (h) ​ ​ (i) ​ ​ 2023 ​ ​ $ 76,859 ​ ​ $ 2,493,698 ​ ​ $12,689,130 ​ ​ $16,376,998 ​ ​ $ 77 ​ ​ $219 ​ ​ ($1,015) ​ ​ $533.0 ​ ​ 2022 ​ ​ $49,377,469 ​ ​ ($ 19,994,765) ​ ​ $29,982,991 ​ ​ ($ 1,557,065) ​ ​ $ 50 ​ ​ $139 ​ ​ ($1,256) ​ ​ ($ 4.5) ​ ​ 2021 ​ ​ $14,625,745 ​ ​ ($ 7,753,781) ​ ​ $14,523,754 ​ ​ ($ 2,409,804) ​ ​ $268 ​ ​ $194 ​ ​ ($ 950) ​ ​ $ 2.5 ​ ​ 2020 ​ ​ $13,786,872 ​ ​ $121,274,654 ​ ​ $ 6,839,349 ​ ​ $74,018,467 ​ ​ $344 ​ ​ $144 ​ ​ ($ 491) ​ ​ $ 35.7 ​ (1) Jeff Lawson served as our PEO for the entirety of 2023, 2022, 2021 and 2020. The dollar amounts reported in column (b) are the amounts of total compensation reported for Mr. Lawson for each corresponding year in the “Total” column of the Summary Compensation Table. Refer to “Executive Compensation—Executive Compensation Tables—Summary Compensation Table.” (2) The dollar amounts reported in column (c) represent the amount of “compensation actually paid” to Mr. Lawson, as computed in accordance with Item 402(v) of Regulation S-K. The company has not paid dividends historically and does not sponsor any pension arrangements; thus no adjustments are made for these items. The dollar amounts do not reflect the actual amount of compensation earned by or paid to Mr. Lawson during the applicable year. In accordance with the requirements of Item 402(v) of Regulation S-K, the following adjustments were made to Mr. Lawson’s total compensation for 2023 to determine the compensation actually paid: ​ Year ​ ​ Reported Summary Compensation Table Total for PEO ​ ​ Reported Value of Equity Awards (a) ​ ​ Equity Award Adjustments (b) ​ ​ Compensation Actually Paid to PEO ​ ​ 2023 ​ ​ $76,859 ​ ​ — ​ ​ $2,416,839 ​ ​ $2,493,698 ​ Note that due to rounding, the number shown in the “Compensation Actually Paid to PEO” column may not match the exact number obtained by adding and subtracting the numbers in the prior columns or shown above. Please see the proxy statement filed for use at our 2023 annual meeting and filed with the SEC on April 26, 2023, for the adjustments made to Mr. Lawson’s total compensation for each of 2020, 2021 and 2022. (a) The reported value of equity awards represents the total of the amounts reported in the “Stock Awards” and “Option Awards” columns in the Summary Compensation Table for 2023. (b) The equity award adjustments for 2023 include the addition (or subtraction, as applicable) of the following: (i) the year-end fair value of any equity awards granted in 2023 that are outstanding and unvested as of the end of 2023; (ii) the amount of change as of the end of 2023 (from the end of 2022) in fair value of any awards granted in prior years that are outstanding and unvested as of the end of 2023; (iii) for awards that are granted and vest in 2023, the fair value as of the vesting date; (iv) for awards granted in prior years that vest in 2023, the amount equal to the change as of the vesting date (from the end of 2022) in fair value; (v) for awards granted in prior years that are determined to fail to meet the applicable vesting conditions during 2023, a deduction for the amount equal to the fair value at the end of 2022; and (vi) the dollar value of any dividends or other earnings paid on stock or option awards in 2023 prior to the vesting date that are not otherwise reflected in the fair value of such award or included in any other component of total compensation for 2023. The valuation assumptions used to calculate fair values did not materially differ from those disclosed at the time of grant. The amounts deducted or added in calculating the equity award adjustments are as follows: ​ Year ​ ​ Year End Fair Value of Equity Awards Granted in the Year ​ ​ Year over Year Change in Fair Value of Outstanding and Unvested Equity Awards ​ ​ Fair Value as of Vesting Date of Equity Awards Granted and Vested in the Year ​ ​ Change in Fair Value as of the Vesting Dat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 ​ 2023 ​ ​ — ​ ​ ($132,725) ​ ​ — ​ ​ $2,549,564 ​ ​ — ​ ​ — ​ ​ $2,416,839 ​ Please see the proxy statement filed for use at our 2023 annual meeting and filed with the SEC on April 26, 2023, for the equity award adjustments for each of 2020, 2021 and 2022. (3) The dollar amounts reported in column (d) represent the average of the amounts reported for our NEOs as a group (other than Mr. Lawson) in the “Total” column of the Summary Compensation Table in each applicable year. Our NEOs included in this calculation for each year are: • 2023 – Khozema Shipchandler, Elena Donio, Aidan Viggiano and Dana Wagner • 2022 – Khozema Shipchandler, Elena Donio, Eyal Manor and Dana Wagner • 2021 – Khozema Shipchandler, Eyal Manor, Marc Boroditsky, Dana Wagner, George Hu and Chee Chew • 2020 – Khozema Shipchandler, George Hu, Chee Chew and Karyn Smith (4) The dollar amounts reported in column (e) represent the average amount of “compensation actually paid” to the NEOs as a group (other than Mr. Lawson), as computed in accordance with Item 402(v) of Regulation S-K. The dollar amounts do not reflect the actual average amount of compensation earned by or paid to the NEOs as a group (other than Mr. Lawson) during the applicable year. The company has not paid dividends historically and does not sponsor any pension arrangements; thus no adjustments are made for these items. In accordance with the requirements of Item 402(v) of Regulation S-K, the following adjustments were made to average total compensation for the NEOs as a group (other than Mr. Lawson) for 2023 to determine the compensation actually paid, using the same methodology described above in Note 2: ​ Year ​ ​ Average Reported Summary Compensation Table Total for Non-PEO NEOs ​ ​ Average Reported Value of Equity Awards ​ ​ Average Equity Award Adjustments (a) ​ ​ Average Compensation Actually Paid to Non-PEO NEOs ​ ​ 2023 ​ ​ $12,689,130 ​ ​ ($9,243,364) ​ ​ $12,931,233 ​ ​ $16,376,998 ​ Note that due to rounding, the number shown in the “Average Compensation Actually Paid to Non-PEO NEOs” column may not match the exact number obtained by adding and subtracting the numbers in the prior columns or shown above. Please see the proxy statement filed for use at our 2023 annual meeting and filed with the SEC on April 26, 2023, for the adjustments made to the NEOs as a group (other than Mr. Lawson) total compensation for each of 2020, 2021 and 2022. (a) The amounts deducted or added in calculating the total average equity award adjustments are as follows: ​ Year ​ ​ Average Year End Fair Value of Equity Awards Granted in the Year ​ ​ Year over Year Average Change in Fair Value of Outstanding and Unvested Equity Awards ​ ​ Average Fair Value as of Vesting Date of Equity Awards Granted and Vested in the Year ​ ​ Change in Fair Value as of the Vesting Dat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 ​ 2023 ​ ​ $7,294,635 ​ ​ $1,813,018 ​ ​ $2,945,681 ​ ​ $877,898 ​ ​ — ​ ​ — ​ ​ $12,931,233 ​ Please see the proxy statement filed for use at our 2023 annual meeting and filed with the SEC on April 26, 2023, for the equity award adjustments for each of 2020, 2021 and 2022. (5) TSR is determined based on the value of an initial fixed investment of $100 in our Class A common stock on December 31, 2019, assuming the reinvestment of any dividends. (6) The peer group used for this purpose is the following published industry index: S&amp;P 500 Information Technology Index, which is an industry index reported in our most recent Annual Report on Form 10-K. (7) The dollar amounts reported represent the amount of net income reflected in our audited financial statements for the applicable year. (8) Non-GAAP income from operations is a non-GAAP financial measure. Refer to Appendix B for its definition. While we use numerous financial and non-financial performance measures for the purpose of evaluating performance for our compensation programs, we have determined that non-GAAP income from operations is the financial performance measure that, in our assessment, represents the most important performance measure (that is not otherwise required to be disclosed in the table) used by the company to link compensation actually paid to our NEOs, for the most recently completed fiscal year, to company performance. </t>
        </is>
      </c>
      <c r="C4" s="4" t="inlineStr">
        <is>
          <t xml:space="preserve"> </t>
        </is>
      </c>
      <c r="D4" s="4" t="inlineStr">
        <is>
          <t xml:space="preserve"> </t>
        </is>
      </c>
      <c r="E4" s="4" t="inlineStr">
        <is>
          <t xml:space="preserve"> </t>
        </is>
      </c>
    </row>
    <row r="5">
      <c r="A5" s="4" t="inlineStr">
        <is>
          <t>Company Selected Measure Name</t>
        </is>
      </c>
      <c r="B5" s="4" t="inlineStr">
        <is>
          <t>Non-GAAP income from operations</t>
        </is>
      </c>
      <c r="C5" s="4" t="inlineStr">
        <is>
          <t xml:space="preserve"> </t>
        </is>
      </c>
      <c r="D5" s="4" t="inlineStr">
        <is>
          <t xml:space="preserve"> </t>
        </is>
      </c>
      <c r="E5" s="4" t="inlineStr">
        <is>
          <t xml:space="preserve"> </t>
        </is>
      </c>
    </row>
    <row r="6">
      <c r="A6" s="4" t="inlineStr">
        <is>
          <t>Named Executive Officers, Footnote</t>
        </is>
      </c>
      <c r="B6" s="4" t="inlineStr">
        <is>
          <t xml:space="preserve">(1) Jeff Lawson served as our PEO for the entirety of 2023, 2022, 2021 and 2020. The dollar amounts reported in column (b) are the amounts of total compensation reported for Mr. Lawson for each corresponding year in the “Total” column of the Summary Compensation Table. Refer to “Executive Compensation—Executive Compensation Tables—Summary Compensation Table.” (3) The dollar amounts reported in column (d) represent the average of the amounts reported for our NEOs as a group (other than Mr. Lawson) in the “Total” column of the Summary Compensation Table in each applicable year. Our NEOs included in this calculation for each year are: • 2023 – Khozema Shipchandler, Elena Donio, Aidan Viggiano and Dana Wagner • 2022 – Khozema Shipchandler, Elena Donio, Eyal Manor and Dana Wagner • 2021 – Khozema Shipchandler, Eyal Manor, Marc Boroditsky, Dana Wagner, George Hu and Chee Chew • 2020 – Khozema Shipchandler, George Hu, Chee Chew and Karyn Smith </t>
        </is>
      </c>
      <c r="C6" s="4" t="inlineStr">
        <is>
          <t xml:space="preserve"> </t>
        </is>
      </c>
      <c r="D6" s="4" t="inlineStr">
        <is>
          <t xml:space="preserve"> </t>
        </is>
      </c>
      <c r="E6" s="4" t="inlineStr">
        <is>
          <t xml:space="preserve"> </t>
        </is>
      </c>
    </row>
    <row r="7">
      <c r="A7" s="4" t="inlineStr">
        <is>
          <t>Peer Group Issuers, Footnote</t>
        </is>
      </c>
      <c r="B7" s="4" t="inlineStr">
        <is>
          <t xml:space="preserve">(6) The peer group used for this purpose is the following published industry index: S&amp;P 500 Information Technology Index, which is an industry index reported in our most recent Annual Report on Form 10-K. </t>
        </is>
      </c>
      <c r="C7" s="4" t="inlineStr">
        <is>
          <t xml:space="preserve"> </t>
        </is>
      </c>
      <c r="D7" s="4" t="inlineStr">
        <is>
          <t xml:space="preserve"> </t>
        </is>
      </c>
      <c r="E7" s="4" t="inlineStr">
        <is>
          <t xml:space="preserve"> </t>
        </is>
      </c>
    </row>
    <row r="8">
      <c r="A8" s="4" t="inlineStr">
        <is>
          <t>PEO Total Compensation Amount</t>
        </is>
      </c>
      <c r="B8" s="5" t="n">
        <v>76859</v>
      </c>
      <c r="C8" s="5" t="n">
        <v>49377469</v>
      </c>
      <c r="D8" s="5" t="n">
        <v>14625745</v>
      </c>
      <c r="E8" s="5" t="n">
        <v>13786872</v>
      </c>
    </row>
    <row r="9">
      <c r="A9" s="4" t="inlineStr">
        <is>
          <t>PEO Actually Paid Compensation Amount</t>
        </is>
      </c>
      <c r="B9" s="5" t="n">
        <v>2493698</v>
      </c>
      <c r="C9" s="6" t="n">
        <v>-19994765</v>
      </c>
      <c r="D9" s="6" t="n">
        <v>-7753781</v>
      </c>
      <c r="E9" s="6" t="n">
        <v>121274654</v>
      </c>
    </row>
    <row r="10">
      <c r="A10" s="4" t="inlineStr">
        <is>
          <t>Adjustment To PEO Compensation, Footnote</t>
        </is>
      </c>
      <c r="B10" s="4" t="inlineStr">
        <is>
          <t xml:space="preserve">(2) The dollar amounts reported in column (c) represent the amount of “compensation actually paid” to Mr. Lawson, as computed in accordance with Item 402(v) of Regulation S-K. The company has not paid dividends historically and does not sponsor any pension arrangements; thus no adjustments are made for these items. The dollar amounts do not reflect the actual amount of compensation earned by or paid to Mr. Lawson during the applicable year. In accordance with the requirements of Item 402(v) of Regulation S-K, the following adjustments were made to Mr. Lawson’s total compensation for 2023 to determine the compensation actually paid: ​ Year ​ ​ Reported Summary Compensation Table Total for PEO ​ ​ Reported Value of Equity Awards (a) ​ ​ Equity Award Adjustments (b) ​ ​ Compensation Actually Paid to PEO ​ ​ 2023 ​ ​ $76,859 ​ ​ — ​ ​ $2,416,839 ​ ​ $2,493,698 ​ Note that due to rounding, the number shown in the “Compensation Actually Paid to PEO” column may not match the exact number obtained by adding and subtracting the numbers in the prior columns or shown above. Please see the proxy statement filed for use at our 2023 annual meeting and filed with the SEC on April 26, 2023, for the adjustments made to Mr. Lawson’s total compensation for each of 2020, 2021 and 2022. (a) The reported value of equity awards represents the total of the amounts reported in the “Stock Awards” and “Option Awards” columns in the Summary Compensation Table for 2023. (b) The equity award adjustments for 2023 include the addition (or subtraction, as applicable) of the following: (i) the year-end fair value of any equity awards granted in 2023 that are outstanding and unvested as of the end of 2023; (ii) the amount of change as of the end of 2023 (from the end of 2022) in fair value of any awards granted in prior years that are outstanding and unvested as of the end of 2023; (iii) for awards that are granted and vest in 2023, the fair value as of the vesting date; (iv) for awards granted in prior years that vest in 2023, the amount equal to the change as of the vesting date (from the end of 2022) in fair value; (v) for awards granted in prior years that are determined to fail to meet the applicable vesting conditions during 2023, a deduction for the amount equal to the fair value at the end of 2022; and (vi) the dollar value of any dividends or other earnings paid on stock or option awards in 2023 prior to the vesting date that are not otherwise reflected in the fair value of such award or included in any other component of total compensation for 2023. The valuation assumptions used to calculate fair values did not materially differ from those disclosed at the time of grant. The amounts deducted or added in calculating the equity award adjustments are as follows: ​ Year ​ ​ Year End Fair Value of Equity Awards Granted in the Year ​ ​ Year over Year Change in Fair Value of Outstanding and Unvested Equity Awards ​ ​ Fair Value as of Vesting Date of Equity Awards Granted and Vested in the Year ​ ​ Change in Fair Value as of the Vesting Dat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 ​ 2023 ​ ​ — ​ ​ ($132,725) ​ ​ — ​ ​ $2,549,564 ​ ​ — ​ ​ — ​ ​ $2,416,839 ​ Please see the proxy statement filed for use at our 2023 annual meeting and filed with the SEC on April 26, 2023, for the equity award adjustments for each of 2020, 2021 and 2022. </t>
        </is>
      </c>
      <c r="C10" s="4" t="inlineStr">
        <is>
          <t xml:space="preserve"> </t>
        </is>
      </c>
      <c r="D10" s="4" t="inlineStr">
        <is>
          <t xml:space="preserve"> </t>
        </is>
      </c>
      <c r="E10" s="4" t="inlineStr">
        <is>
          <t xml:space="preserve"> </t>
        </is>
      </c>
    </row>
    <row r="11">
      <c r="A11" s="4" t="inlineStr">
        <is>
          <t>Non-PEO NEO Average Total Compensation Amount</t>
        </is>
      </c>
      <c r="B11" s="5" t="n">
        <v>12689130</v>
      </c>
      <c r="C11" s="6" t="n">
        <v>29982991</v>
      </c>
      <c r="D11" s="6" t="n">
        <v>14523754</v>
      </c>
      <c r="E11" s="6" t="n">
        <v>6839349</v>
      </c>
    </row>
    <row r="12">
      <c r="A12" s="4" t="inlineStr">
        <is>
          <t>Non-PEO NEO Average Compensation Actually Paid Amount</t>
        </is>
      </c>
      <c r="B12" s="5" t="n">
        <v>16376998</v>
      </c>
      <c r="C12" s="6" t="n">
        <v>-1557065</v>
      </c>
      <c r="D12" s="6" t="n">
        <v>-2409804</v>
      </c>
      <c r="E12" s="6" t="n">
        <v>74018467</v>
      </c>
    </row>
    <row r="13">
      <c r="A13" s="4" t="inlineStr">
        <is>
          <t>Adjustment to Non-PEO NEO Compensation Footnote</t>
        </is>
      </c>
      <c r="B13" s="4" t="inlineStr">
        <is>
          <t xml:space="preserve">(4) The dollar amounts reported in column (e) represent the average amount of “compensation actually paid” to the NEOs as a group (other than Mr. Lawson), as computed in accordance with Item 402(v) of Regulation S-K. The dollar amounts do not reflect the actual average amount of compensation earned by or paid to the NEOs as a group (other than Mr. Lawson) during the applicable year. The company has not paid dividends historically and does not sponsor any pension arrangements; thus no adjustments are made for these items. In accordance with the requirements of Item 402(v) of Regulation S-K, the following adjustments were made to average total compensation for the NEOs as a group (other than Mr. Lawson) for 2023 to determine the compensation actually paid, using the same methodology described above in Note 2: ​ Year ​ ​ Average Reported Summary Compensation Table Total for Non-PEO NEOs ​ ​ Average Reported Value of Equity Awards ​ ​ Average Equity Award Adjustments (a) ​ ​ Average Compensation Actually Paid to Non-PEO NEOs ​ ​ 2023 ​ ​ $12,689,130 ​ ​ ($9,243,364) ​ ​ $12,931,233 ​ ​ $16,376,998 ​ Note that due to rounding, the number shown in the “Average Compensation Actually Paid to Non-PEO NEOs” column may not match the exact number obtained by adding and subtracting the numbers in the prior columns or shown above. Please see the proxy statement filed for use at our 2023 annual meeting and filed with the SEC on April 26, 2023, for the adjustments made to the NEOs as a group (other than Mr. Lawson) total compensation for each of 2020, 2021 and 2022. (a) The amounts deducted or added in calculating the total average equity award adjustments are as follows: ​ Year ​ ​ Average Year End Fair Value of Equity Awards Granted in the Year ​ ​ Year over Year Average Change in Fair Value of Outstanding and Unvested Equity Awards ​ ​ Average Fair Value as of Vesting Date of Equity Awards Granted and Vested in the Year ​ ​ Change in Fair Value as of the Vesting Dat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 ​ 2023 ​ ​ $7,294,635 ​ ​ $1,813,018 ​ ​ $2,945,681 ​ ​ $877,898 ​ ​ — ​ ​ — ​ ​ $12,931,233 ​ Please see the proxy statement filed for use at our 2023 annual meeting and filed with the SEC on April 26, 2023, for the equity award adjustments for each of 2020, 2021 and 2022.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Compensation Actually Paid presented in the Pay versus Performance Table and Other Table Elements As described in more detail in the section “Executive Compensation—Compensation Discussion and Analysis,” our executive compensation program reflects a variable pay-for-performance philosophy. While we utilize several performance measures to align executive compensation with company performance, all of those company measures are not presented in the Pay versus Performance table. Moreover, we generally seek to incentivize long-term performance, and therefor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information presented in the Pay versus Performance table. For purposes of the Pay versus Performance disclosure, we measure our TSR performance against the industry-focused index disclosed in the stock performance graph of our Annual Report on Form 10-K. The comparison assumes $100 was invested in our Class A common stock and in the S&amp;P 500 Information Technology Index for the period starting December 31, 2019 and was held through the end of each year listed in the first table set forth above. All dollar values assume reinvestment of dividends paid by companies, where applicable, included in the S&amp;P 500 Information Technology Index. Historical stock performance is not necessarily indicative of future stock performance.</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Compensation Actually Paid presented in the Pay versus Performance Table and Other Table Elements As described in more detail in the section “Executive Compensation—Compensation Discussion and Analysis,” our executive compensation program reflects a variable pay-for-performance philosophy. While we utilize several performance measures to align executive compensation with company performance, all of those company measures are not presented in the Pay versus Performance table. Moreover, we generally seek to incentivize long-term performance, and therefor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information presented in the Pay versus Performance table. For purposes of the Pay versus Performance disclosure, we measure our TSR performance against the industry-focused index disclosed in the stock performance graph of our Annual Report on Form 10-K. The comparison assumes $100 was invested in our Class A common stock and in the S&amp;P 500 Information Technology Index for the period starting December 31, 2019 and was held through the end of each year listed in the first table set forth above. All dollar values assume reinvestment of dividends paid by companies, where applicable, included in the S&amp;P 500 Information Technology Index. Historical stock performance is not necessarily indicative of future stock performanc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Relationship between Compensation Actually Paid presented in the Pay versus Performance Table and Other Table Elements As described in more detail in the section “Executive Compensation—Compensation Discussion and Analysis,” our executive compensation program reflects a variable pay-for-performance philosophy. While we utilize several performance measures to align executive compensation with company performance, all of those company measures are not presented in the Pay versus Performance table. Moreover, we generally seek to incentivize long-term performance, and therefor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information presented in the Pay versus Performance table. For purposes of the Pay versus Performance disclosure, we measure our TSR performance against the industry-focused index disclosed in the stock performance graph of our Annual Report on Form 10-K. The comparison assumes $100 was invested in our Class A common stock and in the S&amp;P 500 Information Technology Index for the period starting December 31, 2019 and was held through the end of each year listed in the first table set forth above. All dollar values assume reinvestment of dividends paid by companies, where applicable, included in the S&amp;P 500 Information Technology Index. Historical stock performance is not necessarily indicative of future stock performance.</t>
        </is>
      </c>
      <c r="C16" s="4" t="inlineStr">
        <is>
          <t xml:space="preserve"> </t>
        </is>
      </c>
      <c r="D16" s="4" t="inlineStr">
        <is>
          <t xml:space="preserve"> </t>
        </is>
      </c>
      <c r="E16" s="4" t="inlineStr">
        <is>
          <t xml:space="preserve"> </t>
        </is>
      </c>
    </row>
    <row r="17">
      <c r="A17" s="4" t="inlineStr">
        <is>
          <t>Total Shareholder Return Vs Peer Group</t>
        </is>
      </c>
      <c r="B17" s="4" t="inlineStr">
        <is>
          <t>Relationship between Compensation Actually Paid presented in the Pay versus Performance Table and Other Table Elements As described in more detail in the section “Executive Compensation—Compensation Discussion and Analysis,” our executive compensation program reflects a variable pay-for-performance philosophy. While we utilize several performance measures to align executive compensation with company performance, all of those company measures are not presented in the Pay versus Performance table. Moreover, we generally seek to incentivize long-term performance, and therefor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information presented in the Pay versus Performance table. For purposes of the Pay versus Performance disclosure, we measure our TSR performance against the industry-focused index disclosed in the stock performance graph of our Annual Report on Form 10-K. The comparison assumes $100 was invested in our Class A common stock and in the S&amp;P 500 Information Technology Index for the period starting December 31, 2019 and was held through the end of each year listed in the first table set forth above. All dollar values assume reinvestment of dividends paid by companies, where applicable, included in the S&amp;P 500 Information Technology Index. Historical stock performance is not necessarily indicative of future stock performance.</t>
        </is>
      </c>
      <c r="C17" s="4" t="inlineStr">
        <is>
          <t xml:space="preserve"> </t>
        </is>
      </c>
      <c r="D17" s="4" t="inlineStr">
        <is>
          <t xml:space="preserve"> </t>
        </is>
      </c>
      <c r="E17" s="4" t="inlineStr">
        <is>
          <t xml:space="preserve"> </t>
        </is>
      </c>
    </row>
    <row r="18">
      <c r="A18" s="4" t="inlineStr">
        <is>
          <t>Tabular List, Table</t>
        </is>
      </c>
      <c r="B18" s="4" t="inlineStr">
        <is>
          <t xml:space="preserve">Financial Performance Measures The following table sets forth an unranked list of the most important financial performance measures used by us to link executive compensation actually paid to our NEOs, for the most recently completed fiscal year, to our performance. • Non-GAAP income from operations • Organic revenue growth We used fewer than three important financial performance measures to link executive compensation actually paid to our NEOs, for the most recently completed fiscal year, to our performance. The list above includes all financial performance measures that were used in 2023 for this purpose. Non-GAAP income from operations and organic revenue growth are non-GAAP financial measures. See Appendix B for more information. </t>
        </is>
      </c>
      <c r="C18" s="4" t="inlineStr">
        <is>
          <t xml:space="preserve"> </t>
        </is>
      </c>
      <c r="D18" s="4" t="inlineStr">
        <is>
          <t xml:space="preserve"> </t>
        </is>
      </c>
      <c r="E18" s="4" t="inlineStr">
        <is>
          <t xml:space="preserve"> </t>
        </is>
      </c>
    </row>
    <row r="19">
      <c r="A19" s="4" t="inlineStr">
        <is>
          <t>Total Shareholder Return Amount</t>
        </is>
      </c>
      <c r="B19" s="5" t="n">
        <v>77</v>
      </c>
      <c r="C19" s="6" t="n">
        <v>50</v>
      </c>
      <c r="D19" s="6" t="n">
        <v>268</v>
      </c>
      <c r="E19" s="6" t="n">
        <v>344</v>
      </c>
    </row>
    <row r="20">
      <c r="A20" s="4" t="inlineStr">
        <is>
          <t>Peer Group Total Shareholder Return Amount</t>
        </is>
      </c>
      <c r="B20" s="6" t="n">
        <v>219</v>
      </c>
      <c r="C20" s="6" t="n">
        <v>139</v>
      </c>
      <c r="D20" s="6" t="n">
        <v>194</v>
      </c>
      <c r="E20" s="6" t="n">
        <v>144</v>
      </c>
    </row>
    <row r="21">
      <c r="A21" s="4" t="inlineStr">
        <is>
          <t>Net Income (Loss)</t>
        </is>
      </c>
      <c r="B21" s="5" t="n">
        <v>-1015000000</v>
      </c>
      <c r="C21" s="5" t="n">
        <v>-1256000000</v>
      </c>
      <c r="D21" s="5" t="n">
        <v>-950000000</v>
      </c>
      <c r="E21" s="5" t="n">
        <v>-491000000</v>
      </c>
    </row>
    <row r="22">
      <c r="A22" s="4" t="inlineStr">
        <is>
          <t>Company Selected Measure Amount</t>
        </is>
      </c>
      <c r="B22" s="6" t="n">
        <v>533000000</v>
      </c>
      <c r="C22" s="6" t="n">
        <v>-4500000</v>
      </c>
      <c r="D22" s="6" t="n">
        <v>2500000</v>
      </c>
      <c r="E22" s="6" t="n">
        <v>35700000</v>
      </c>
    </row>
    <row r="23">
      <c r="A23" s="4" t="inlineStr">
        <is>
          <t>PEO Name</t>
        </is>
      </c>
      <c r="B23" s="4" t="inlineStr">
        <is>
          <t>Jeff Lawson</t>
        </is>
      </c>
      <c r="C23" s="4" t="inlineStr">
        <is>
          <t>Jeff Lawson</t>
        </is>
      </c>
      <c r="D23" s="4" t="inlineStr">
        <is>
          <t>Jeff Lawson</t>
        </is>
      </c>
      <c r="E23" s="4" t="inlineStr">
        <is>
          <t>Jeff Lawson</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Non-GAAP income from operations</t>
        </is>
      </c>
      <c r="C26" s="4" t="inlineStr">
        <is>
          <t xml:space="preserve"> </t>
        </is>
      </c>
      <c r="D26" s="4" t="inlineStr">
        <is>
          <t xml:space="preserve"> </t>
        </is>
      </c>
      <c r="E26" s="4" t="inlineStr">
        <is>
          <t xml:space="preserve"> </t>
        </is>
      </c>
    </row>
    <row r="27">
      <c r="A27" s="4" t="inlineStr">
        <is>
          <t>Non-GAAP Measure Description</t>
        </is>
      </c>
      <c r="B27" s="4" t="inlineStr">
        <is>
          <t xml:space="preserve">(8) Non-GAAP income from operations is a non-GAAP financial measure. Refer to Appendix B for its definition. While we use numerous financial and non-financial performance measures for the purpose of evaluating performance for our compensation programs, we have determined that non-GAAP income from operations is the financial performance measure that, in our assessment, represents the most important performance measure (that is not otherwise required to be disclosed in the table) used by the company to link compensation actually paid to our NEOs, for the most recently completed fiscal year, to company performance.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Organic revenue growth</t>
        </is>
      </c>
      <c r="C30" s="4" t="inlineStr">
        <is>
          <t xml:space="preserve"> </t>
        </is>
      </c>
      <c r="D30" s="4" t="inlineStr">
        <is>
          <t xml:space="preserve"> </t>
        </is>
      </c>
      <c r="E30" s="4" t="inlineStr">
        <is>
          <t xml:space="preserve"> </t>
        </is>
      </c>
    </row>
    <row r="31">
      <c r="A31" s="4" t="inlineStr">
        <is>
          <t>PEO | Reported Value of Equity Awards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5" t="n">
        <v>0</v>
      </c>
      <c r="C33" s="4" t="inlineStr">
        <is>
          <t xml:space="preserve"> </t>
        </is>
      </c>
      <c r="D33" s="4" t="inlineStr">
        <is>
          <t xml:space="preserve"> </t>
        </is>
      </c>
      <c r="E33" s="4" t="inlineStr">
        <is>
          <t xml:space="preserve"> </t>
        </is>
      </c>
    </row>
    <row r="34">
      <c r="A34" s="4" t="inlineStr">
        <is>
          <t>PEO | Equity Award Adjustments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2416839</v>
      </c>
      <c r="C36" s="4" t="inlineStr">
        <is>
          <t xml:space="preserve"> </t>
        </is>
      </c>
      <c r="D36" s="4" t="inlineStr">
        <is>
          <t xml:space="preserve"> </t>
        </is>
      </c>
      <c r="E36" s="4" t="inlineStr">
        <is>
          <t xml:space="preserve"> </t>
        </is>
      </c>
    </row>
    <row r="37">
      <c r="A37" s="4" t="inlineStr">
        <is>
          <t>PEO | Year End Fair Value of Equity Awards Granted in the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0</v>
      </c>
      <c r="C39" s="4" t="inlineStr">
        <is>
          <t xml:space="preserve"> </t>
        </is>
      </c>
      <c r="D39" s="4" t="inlineStr">
        <is>
          <t xml:space="preserve"> </t>
        </is>
      </c>
      <c r="E39" s="4" t="inlineStr">
        <is>
          <t xml:space="preserve"> </t>
        </is>
      </c>
    </row>
    <row r="40">
      <c r="A40" s="4" t="inlineStr">
        <is>
          <t>PEO | Year over Year Change in Fair Value of Outstanding and Unvested Equity Award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32725</v>
      </c>
      <c r="C42" s="4" t="inlineStr">
        <is>
          <t xml:space="preserve"> </t>
        </is>
      </c>
      <c r="D42" s="4" t="inlineStr">
        <is>
          <t xml:space="preserve"> </t>
        </is>
      </c>
      <c r="E42" s="4" t="inlineStr">
        <is>
          <t xml:space="preserve"> </t>
        </is>
      </c>
    </row>
    <row r="43">
      <c r="A43" s="4" t="inlineStr">
        <is>
          <t>PEO | Fair Value as of Vesting Date of Equity Awards Granted and Vested in the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4" t="inlineStr">
        <is>
          <t xml:space="preserve"> </t>
        </is>
      </c>
      <c r="D45" s="4" t="inlineStr">
        <is>
          <t xml:space="preserve"> </t>
        </is>
      </c>
      <c r="E45" s="4" t="inlineStr">
        <is>
          <t xml:space="preserve"> </t>
        </is>
      </c>
    </row>
    <row r="46">
      <c r="A46" s="4" t="inlineStr">
        <is>
          <t>PEO | Change in Fair Value as of the Vesting Date of Equity Awards Granted in Prior Years that Vested in the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549564</v>
      </c>
      <c r="C48" s="4" t="inlineStr">
        <is>
          <t xml:space="preserve"> </t>
        </is>
      </c>
      <c r="D48" s="4" t="inlineStr">
        <is>
          <t xml:space="preserve"> </t>
        </is>
      </c>
      <c r="E48" s="4" t="inlineStr">
        <is>
          <t xml:space="preserve"> </t>
        </is>
      </c>
    </row>
    <row r="49">
      <c r="A49" s="4" t="inlineStr">
        <is>
          <t>PEO | Fair Value at the End of the Prior Year of Equity Awards that Failed to Meet Vesting Conditions in the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row>
    <row r="52">
      <c r="A52" s="4" t="inlineStr">
        <is>
          <t>PEO | Value of Dividends or Other Earnings Paid on Stock or Option Awards not Otherwise Reflected in Fair Value or Total Compensation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4" t="inlineStr">
        <is>
          <t xml:space="preserve"> </t>
        </is>
      </c>
      <c r="D54" s="4" t="inlineStr">
        <is>
          <t xml:space="preserve"> </t>
        </is>
      </c>
      <c r="E54" s="4" t="inlineStr">
        <is>
          <t xml:space="preserve"> </t>
        </is>
      </c>
    </row>
    <row r="55">
      <c r="A55" s="4" t="inlineStr">
        <is>
          <t>Non-PEO NEO | Reported Value of Equity Award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9243364</v>
      </c>
      <c r="C57" s="4" t="inlineStr">
        <is>
          <t xml:space="preserve"> </t>
        </is>
      </c>
      <c r="D57" s="4" t="inlineStr">
        <is>
          <t xml:space="preserve"> </t>
        </is>
      </c>
      <c r="E57" s="4" t="inlineStr">
        <is>
          <t xml:space="preserve"> </t>
        </is>
      </c>
    </row>
    <row r="58">
      <c r="A58" s="4" t="inlineStr">
        <is>
          <t>Non-PEO NEO | Equity Award Adjustment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2931233</v>
      </c>
      <c r="C60" s="4" t="inlineStr">
        <is>
          <t xml:space="preserve"> </t>
        </is>
      </c>
      <c r="D60" s="4" t="inlineStr">
        <is>
          <t xml:space="preserve"> </t>
        </is>
      </c>
      <c r="E60" s="4" t="inlineStr">
        <is>
          <t xml:space="preserve"> </t>
        </is>
      </c>
    </row>
    <row r="61">
      <c r="A61" s="4" t="inlineStr">
        <is>
          <t>Non-PEO NEO | Year End Fair Value of Equity Awards Granted in the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7294635</v>
      </c>
      <c r="C63" s="4" t="inlineStr">
        <is>
          <t xml:space="preserve"> </t>
        </is>
      </c>
      <c r="D63" s="4" t="inlineStr">
        <is>
          <t xml:space="preserve"> </t>
        </is>
      </c>
      <c r="E63" s="4" t="inlineStr">
        <is>
          <t xml:space="preserve"> </t>
        </is>
      </c>
    </row>
    <row r="64">
      <c r="A64" s="4" t="inlineStr">
        <is>
          <t>Non-PEO NEO | Year over Year Change in Fair Value of Outstanding and Unvested Equity Award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813018</v>
      </c>
      <c r="C66" s="4" t="inlineStr">
        <is>
          <t xml:space="preserve"> </t>
        </is>
      </c>
      <c r="D66" s="4" t="inlineStr">
        <is>
          <t xml:space="preserve"> </t>
        </is>
      </c>
      <c r="E66" s="4" t="inlineStr">
        <is>
          <t xml:space="preserve"> </t>
        </is>
      </c>
    </row>
    <row r="67">
      <c r="A67" s="4" t="inlineStr">
        <is>
          <t>Non-PEO NEO | Fair Value as of Vesting Date of Equity Awards Granted and Vested in the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2945681</v>
      </c>
      <c r="C69" s="4" t="inlineStr">
        <is>
          <t xml:space="preserve"> </t>
        </is>
      </c>
      <c r="D69" s="4" t="inlineStr">
        <is>
          <t xml:space="preserve"> </t>
        </is>
      </c>
      <c r="E69" s="4" t="inlineStr">
        <is>
          <t xml:space="preserve"> </t>
        </is>
      </c>
    </row>
    <row r="70">
      <c r="A70" s="4" t="inlineStr">
        <is>
          <t>Non-PEO NEO | Change in Fair Value as of the Vesting Date of Equity Awards Granted in Prior Years that Vested in the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877898</v>
      </c>
      <c r="C72" s="4" t="inlineStr">
        <is>
          <t xml:space="preserve"> </t>
        </is>
      </c>
      <c r="D72" s="4" t="inlineStr">
        <is>
          <t xml:space="preserve"> </t>
        </is>
      </c>
      <c r="E72" s="4" t="inlineStr">
        <is>
          <t xml:space="preserve"> </t>
        </is>
      </c>
    </row>
    <row r="73">
      <c r="A73" s="4" t="inlineStr">
        <is>
          <t>Non-PEO NEO | Fair Value at the End of the Prior Year of Equity Awards that Failed to Meet Vesting Conditions in the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0</v>
      </c>
      <c r="C75" s="4" t="inlineStr">
        <is>
          <t xml:space="preserve"> </t>
        </is>
      </c>
      <c r="D75" s="4" t="inlineStr">
        <is>
          <t xml:space="preserve"> </t>
        </is>
      </c>
      <c r="E75" s="4" t="inlineStr">
        <is>
          <t xml:space="preserve"> </t>
        </is>
      </c>
    </row>
    <row r="76">
      <c r="A76" s="4" t="inlineStr">
        <is>
          <t>Non-PEO NEO | Value of Dividends or Other Earnings Paid on Stock or Option Awards not Otherwise Reflected in Fair Value or Total Compensation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5" t="n">
        <v>0</v>
      </c>
      <c r="C78" s="4" t="inlineStr">
        <is>
          <t xml:space="preserve"> </t>
        </is>
      </c>
      <c r="D78" s="4" t="inlineStr">
        <is>
          <t xml:space="preserve"> </t>
        </is>
      </c>
      <c r="E7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30:48Z</dcterms:created>
  <dcterms:modified xmlns:dcterms="http://purl.org/dc/terms/" xmlns:xsi="http://www.w3.org/2001/XMLSchema-instance" xsi:type="dcterms:W3CDTF">2024-04-12T20:30:48Z</dcterms:modified>
</cp:coreProperties>
</file>